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VIT Mu" sheetId="2" state="visible" r:id="rId2"/>
    <sheet xmlns:r="http://schemas.openxmlformats.org/officeDocument/2006/relationships" name="Risk_Return Detail Data- NVIT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Sep. 12,
		2019</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NVIT Multi-Manager Small Cap Value Fund Supplement dated September 12, 2019 to the Prospectus dated April 30, 2019 Capitalized terms and certain other terms used in this supplement, unless otherwise defined in this supplement, have the meanings assigned to them in the Prospectus. NVIT Multi-Manager Small Cap Value Fund (the “Fund”) 1. At a meeting of the Board of Trustees (the “Board”) of Nationwide Variable Insurance Trust held on September 11, 2019 (the “Meeting”), the Board approved the termination of Epoch Investment Partners, Inc. and J.P. Morgan Investment Management Inc. as the subadvisers to the Fund, and the appointment of Jacobs Levy Equity Management, Inc. and WCM Investment Management, LLC (together, the “Companies”) as the Fund’s new subadvisers, effective on or about November 1, 2019 (the “Effective Date”). 2. As of the Effective Date, the Prospectus is amended as follows: a. All references to, and information regarding, Epoch Investment Partners, Inc. and J.P. Morgan Investment Management Inc. in the Prospectus are deleted in their entirety. b. The information under the heading “Principal Investment Strategies” on page 28 of the Prospectus is deleted in its entirety and replaced with the following: Under normal circumstances, the Fund invests at least 80% of its net assets in equity securities (primarily common stocks) issued by small-cap companies. The Fund uses a value style of investing, which means that it invests in small-cap companies that the Fund’s subadvisers believe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its total assets in equity securities of foreign companies. The Fund also may invest in initial public offerings (“IPOs”) of small companies to capitalize on the opportunity for growth although such IPOs may not be available for investment by the Fund and the impact of any such IPO would be uncertain. The Fund may invest in any economic sector and, at times, emphasize one or more particular industries or sectors. The Fund generally considers selling a security when its market capitalization exceeds the small-cap range, it reaches a target price, fails to perform as expected, or when other opportunities appear more attractive. The Fund may enter into repurchase agreements to generate additional income. The Fund consists of two portions managed by different subadvisers acting independently with respect to the assets of the Fund they manage. Nationwide Fund Advisors (“NFA”) is the Fund’s investment adviser and, subject to the approval of the Board of Trustees of Nationwide Variable Insurance Trust (the “Trust”), selects the Fund’s subadvisers and monitors their performance on an ongoing basis. NFA also determines the amount of Fund assets to allocate to each subadviser. NFA has chosen the Fund’s current subadvisers because they approach investing in small-cap securities in a different manner from each other. For example, as of the date of this Prospectus, one subadviser invests in small-cap value stocks using a multidimensional investment process that combines finance and behavioral theory and quantitative and statistical methods, while the other subadviser uses an actively managed bottom-up stock selection process for choosing securities across the small-cap equity market universe. In allocating assets between the subadvisers, NFA seeks to increase diversification among securities and investment styles in order to potentially increase the possibility for investment return and reduce risk and volatility.</t>
  </si>
  <si>
    <t>Supplement to Prospectus [Text Block]</t>
  </si>
  <si>
    <t>rr_SupplementToProspectusTextBlock</t>
  </si>
  <si>
    <t>NVIT Multi-Manager Small Cap Value Fund</t>
  </si>
  <si>
    <t>Strategy Narrative [Text Block]</t>
  </si>
  <si>
    <t>rr_StrategyNarrativeTextBlock</t>
  </si>
  <si>
    <t>Under normal circumstances, the Fund invests at least 80% of its net assets in equity securities (primarily common stocks) issued by small-cap companies. The Fund uses a value style of investing, which means that it invests in small-cap companies that the Fund’s subadvisers believe have good earnings growth potential, but which the market has undervalued. The Fund also invests in stocks that are not well recognized and stocks of special situation companies and turnarounds (companies that have experienced significant business problems but which a subadviser believes have favorable prospects for recovery). The Fund may invest in real estate securities, including real estate investment trusts (“REITs”), and may invest up to 20% of its total assets in equity securities of foreign companies. The Fund also may invest in initial public offerings (“IPOs”) of small companies to capitalize on the opportunity for growth although such IPOs may not be available for investment by the Fund and the impact of any such IPO would be uncertain. The Fund may invest in any economic sector and, at times, emphasize one or more particular industries or sectors. The Fund generally considers selling a security when its market capitalization exceeds the small-cap range, it reaches a target price, fails to perform as expected, or when other opportunities appear more attractive. The Fund may enter into repurchase agreements to generate additional inco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5:59:38Z</dcterms:created>
  <dcterms:modified xmlns:dcterms="http://purl.org/dc/terms/" xmlns:xsi="http://www.w3.org/2001/XMLSchema-instance" xsi:type="dcterms:W3CDTF">2019-09-30T15:59:38Z</dcterms:modified>
</cp:coreProperties>
</file>